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BALANCE SHEETS (PAREN" sheetId="3" r:id="rId3"/>
    <s:sheet name="CONSOLIDATED STATEMENT OF OPERA" sheetId="4" r:id="rId4"/>
    <s:sheet name="CONSOLIDATED STATEMENTS OF CASH" sheetId="5" r:id="rId5"/>
    <s:sheet name="Note 1 - Organization" sheetId="6" r:id="rId6"/>
    <s:sheet name="Note 2 - Basis of Presentation" sheetId="7" r:id="rId7"/>
    <s:sheet name="Note 3 - Significant Accounting" sheetId="8" r:id="rId8"/>
    <s:sheet name="Note 4 - Private Placement of S" sheetId="9" r:id="rId9"/>
    <s:sheet name="Note 5 - Letters of Credit" sheetId="10" r:id="rId10"/>
    <s:sheet name="Note 6 - Advance To Loan Amount" sheetId="11" r:id="rId11"/>
    <s:sheet name="Note 7 - Financing From Black I" sheetId="12" r:id="rId12"/>
    <s:sheet name="Note 8 - Warrants" sheetId="13" r:id="rId13"/>
    <s:sheet name="Note 9 - Wholesale Power Purcha" sheetId="14" r:id="rId14"/>
    <s:sheet name="Note 10 - 2012 Stock Option and" sheetId="15" r:id="rId15"/>
    <s:sheet name="Note 11 - 2015 Stock Option and" sheetId="16" r:id="rId16"/>
    <s:sheet name="Note 12 - Subsequent Events" sheetId="17" r:id="rId17"/>
    <s:sheet name="Note 3 - Significant Accounti18" sheetId="18" r:id="rId18"/>
    <s:sheet name="Note 1 - Organization (Details)" sheetId="19" r:id="rId19"/>
    <s:sheet name="Note 3 - Significant Accounti20" sheetId="20" r:id="rId20"/>
    <s:sheet name="Note 4 - Private Placement of21" sheetId="21" r:id="rId21"/>
    <s:sheet name="Note 5 - Letters of Credit (Det" sheetId="22" r:id="rId22"/>
    <s:sheet name="Note 6 - Advance To Loan Amou23" sheetId="23" r:id="rId23"/>
    <s:sheet name="Note 7 - Financing From Black24" sheetId="24" r:id="rId24"/>
    <s:sheet name="Note 8 - Warrants (Details)" sheetId="25" r:id="rId25"/>
    <s:sheet name="Note 10 - 2012 Stock Option a26" sheetId="26" r:id="rId26"/>
    <s:sheet name="Note 11 - 2015 Stock Option a27" sheetId="27" r:id="rId27"/>
    <s:sheet name="Note 12 - Subsequent Events (De" sheetId="28" r:id="rId28"/>
  </s:sheets>
  <s:definedNames/>
  <s:calcPr calcId="124519" calcMode="auto" fullCalcOnLoad="1"/>
</s:workbook>
</file>

<file path=xl/sharedStrings.xml><?xml version="1.0" encoding="utf-8"?>
<sst xmlns="http://schemas.openxmlformats.org/spreadsheetml/2006/main" uniqueCount="278">
  <si>
    <t>Document and Entity Information - shares</t>
  </si>
  <si>
    <t>3 Months Ended</t>
  </si>
  <si>
    <t>Mar. 31, 2016</t>
  </si>
  <si>
    <t>May. 10, 2016</t>
  </si>
  <si>
    <t>Document and Entity Information:</t>
  </si>
  <si>
    <t>Entity Registrant Name</t>
  </si>
  <si>
    <t>SUMMER ENERGY HOLDING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sume</t>
  </si>
  <si>
    <t>CONSOLIDATED BALANCE SHEETS - USD ($)</t>
  </si>
  <si>
    <t>Dec. 31, 2015</t>
  </si>
  <si>
    <t>Current Assets</t>
  </si>
  <si>
    <t>Cash</t>
  </si>
  <si>
    <t>Restricted cash</t>
  </si>
  <si>
    <t>Accounts receivable, net</t>
  </si>
  <si>
    <t>Prepaid and other current assets</t>
  </si>
  <si>
    <t>Total current assets</t>
  </si>
  <si>
    <t>Property and Equipment, net</t>
  </si>
  <si>
    <t>Total assets</t>
  </si>
  <si>
    <t>Current Liabilities</t>
  </si>
  <si>
    <t>Accounts payable</t>
  </si>
  <si>
    <t>Accrued wholesale power purchased</t>
  </si>
  <si>
    <t>Accrued expenses</t>
  </si>
  <si>
    <t>Advance to loan amount note</t>
  </si>
  <si>
    <t>Short-term debt, net of debt discount</t>
  </si>
  <si>
    <t>Total current liabilities</t>
  </si>
  <si>
    <t>Long-Term Liabilities</t>
  </si>
  <si>
    <t>Long-term debt, net of debt discount and current portion</t>
  </si>
  <si>
    <t xml:space="preserve"> </t>
  </si>
  <si>
    <t>Total long-term liabilities</t>
  </si>
  <si>
    <t>Total liabilities</t>
  </si>
  <si>
    <t>Stockholders' Equity</t>
  </si>
  <si>
    <t>Series B Preferred Stock - $.001 par value, 3,000,000 authorized, 1,900,000 shares issued and outstanding at March 31, 2016 and December 31, 2015 respectively</t>
  </si>
  <si>
    <t>Common Stock - $.001 par value, 100,000,000 shares authorized, 16,525,772 and 16,216,619 shares issued and outstanding at March 31, 2016 and December 31, 2015, respectively</t>
  </si>
  <si>
    <t>Subscription receivable</t>
  </si>
  <si>
    <t>Additional paid in capital</t>
  </si>
  <si>
    <t>Accumulated deficit</t>
  </si>
  <si>
    <t>Total stockholders' equity</t>
  </si>
  <si>
    <t>Total liabilities and stockholders' equity</t>
  </si>
  <si>
    <t>CONDENSED BALANCE SHEETS (PARENTHETICAL) - $ / shares</t>
  </si>
  <si>
    <t>Statement of Financial Position</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 OF OPERATIONS - USD ($)</t>
  </si>
  <si>
    <t>Mar. 31, 2015</t>
  </si>
  <si>
    <t>Income Statement</t>
  </si>
  <si>
    <t>Electricity Revenue</t>
  </si>
  <si>
    <t>Cost of Goods Sold</t>
  </si>
  <si>
    <t>Power purchases and balancing/ancillary</t>
  </si>
  <si>
    <t>Transportation and distribution providers charge</t>
  </si>
  <si>
    <t>Total cost of goods sold</t>
  </si>
  <si>
    <t>Gross Profit</t>
  </si>
  <si>
    <t>General and Administrative</t>
  </si>
  <si>
    <t>Operating Income/(Loss)</t>
  </si>
  <si>
    <t>Other Income (Expense)</t>
  </si>
  <si>
    <t>Financing costs</t>
  </si>
  <si>
    <t>Interest expense</t>
  </si>
  <si>
    <t>Interest income</t>
  </si>
  <si>
    <t>Total other income (expense)</t>
  </si>
  <si>
    <t>Net Income/(Loss) Before Income Taxes</t>
  </si>
  <si>
    <t>Income Taxes</t>
  </si>
  <si>
    <t>Net Income/(Loss)</t>
  </si>
  <si>
    <t>Series B Preferred shares dividend</t>
  </si>
  <si>
    <t>Net Income/(Loss) applicable to common shareholders</t>
  </si>
  <si>
    <t>Net income(Loss) per common share:</t>
  </si>
  <si>
    <t>Basic</t>
  </si>
  <si>
    <t>Dilutive</t>
  </si>
  <si>
    <t>Weighted average number of shares:</t>
  </si>
  <si>
    <t>CONSOLIDATED STATEMENTS OF CASH FLOWS - USD ($)</t>
  </si>
  <si>
    <t>Cash Flows from Operating Activities</t>
  </si>
  <si>
    <t>Adjustments to reconcile net income/(loss) to net cash provided by (used in) operating activities:</t>
  </si>
  <si>
    <t>Common stock for services</t>
  </si>
  <si>
    <t>Common stock for financing cost</t>
  </si>
  <si>
    <t>Interest earned on restricted certificate of deposit</t>
  </si>
  <si>
    <t>Depreciation of property and equipment</t>
  </si>
  <si>
    <t>Amortization of debt discount</t>
  </si>
  <si>
    <t>Bad debt expense</t>
  </si>
  <si>
    <t>Changes in operating assets and liabilities:</t>
  </si>
  <si>
    <t>Accounts receivable</t>
  </si>
  <si>
    <t>Accrued wholesale power purchases</t>
  </si>
  <si>
    <t>Net cash provided by (used in) operating activities</t>
  </si>
  <si>
    <t>Cash Flows from Investing Activities</t>
  </si>
  <si>
    <t>Sale (Purchase) of restricted cash</t>
  </si>
  <si>
    <t>Purchase of property and equipment</t>
  </si>
  <si>
    <t>Net cash provided by (used in) investing activities</t>
  </si>
  <si>
    <t>Cash Flows from Financing</t>
  </si>
  <si>
    <t>Proceeds from note payable</t>
  </si>
  <si>
    <t>Repayment on note payable</t>
  </si>
  <si>
    <t>Dividends on Series B preferred stock</t>
  </si>
  <si>
    <t>Proceeds from issuance of common shares in a private placement</t>
  </si>
  <si>
    <t>Net cash provided by (used in) financing activities</t>
  </si>
  <si>
    <t>Net Change in Cash</t>
  </si>
  <si>
    <t>Cash at Beginning of Period</t>
  </si>
  <si>
    <t>Cash at End of Period</t>
  </si>
  <si>
    <t>Supplemental Disclosure of Cash Flow Information:</t>
  </si>
  <si>
    <t>Income taxes paid</t>
  </si>
  <si>
    <t>Interest paid</t>
  </si>
  <si>
    <t>Non-Cash Transactions:</t>
  </si>
  <si>
    <t>Issuance of common stock for dividend payable on Series B preferred stock</t>
  </si>
  <si>
    <t>Note 1 - Organization</t>
  </si>
  <si>
    <t>Notes</t>
  </si>
  <si>
    <t>NOTE 1  ORGANIZATION The unaudited consolidated financial statements include the accounts of Summer Energy Holdings, Inc. and its wholly-owned subsidiaries Summer Energy, LLC ("Summer LLC"), Summer EM Marketing, LLC ("Marketing LLC") and Summer Energy of Ohio, LLC ("Summer Ohio)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it to commercial and residential customers. Summer LLC was organized on April 6, 2011, under the laws of the state of Texas. The operations of Summer LLC are the Company's sole line of business. Marketing LLC was formed in the State of Texas on November 6, 2012, to provide certain marketing services to Summer LLC. Summer Ohio was formed in the State of Ohio on December 16, 2013 to procure and sell electricity in the state of Ohio. The Public Utilities Commission of Ohio ("PUCO") issued a certificate as a Retail Electric Service Provider to Summer Ohio on June 16, 2015. At this time, there is no business activity in the State of Ohio.</t>
  </si>
  <si>
    <t>Note 2 - Basis of Presentation</t>
  </si>
  <si>
    <t>NOTE 2 -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month period ended March 31, 2016, are not necessarily indicative of the results that may be expected for the year ending December 31, 2016. These financial statements should be read in conjunction with the audited consolidated financial statements and notes thereto included in our Annual Report on Form 10-K for the fiscal year ended December 31, 2015, as filed with the Securities and Exchange Commission ("SEC") on March 30, 2016.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3 - Significant Accounting Policies</t>
  </si>
  <si>
    <t>NOTE 3 SIGNIFICANT ACCOUNTING POLICIES 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 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March 31, 2016, were estimated at $9,723,193. Accounts receivable are customer obligations billed at the customer's monthly meter read date for that period's electricity usage and due within 16 days of the date of the invoice. Balances past due are subject to a late fee that is assessed on that billing. 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4 - Private Placement of Series B Preferred Shares</t>
  </si>
  <si>
    <t>NOTE 4  PRIVATE PLACEMENT OF SERIES B PREFERRED SHARES On February 19, 2014, the Company filed a Certificate of Designation of Rights, Preferences, Privileges and Restrictions (the "Series B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900,000 shares of the Series B Preferred, for an aggregate purchase price of $1,900,000. Several members of the Company's board of directors directly or indirectly participated in the offering. Additional terms, conditions, rights, and privileges of the Series B Preferred include: Voting Conversion Optional Conversion Mandatory Conversion Liquidation Redemption The foregoing is only a brief description of the material terms of the Series B Designation and the offering of the Series B Preferred, and does not purport to be a complete description of the rights and obligations of the parties thereunder and such descriptions are qualified in their entirety by reference to the full text of the Certificate of Designation which was filed as Exhibit 3.1 to our Form 8-K filed on February 24, 2014. In accordance with the Series B Designation, dividends due to holders of Series B Preferred may be paid at the option of the holder in shares of the Company's $0.001 par value common stock valued at the fair market value of such shares of common stock as determined in good faith by the Board of Directors on the record date of the dividend. The holders of outstanding shares of Series B Preferred are entitled to receive, out of funds legally available for the payment of dividends, cumulative monthly dividends at the annual rate of 12% of the Deemed Original Issue Price per share, in preference to and in priority over any dividends with respect to Common Stock. At the option of the holders of Series B Preferred Stock, dividends may be paid to holders of Series B Preferred Stock in shares of the Company's common stock valued at fair market value of such shares of common stock as determined in good faith by the board of directors. During the quarter ended March 31, 2016, the Company had paid $56,847 of cumulative monthly dividends on Series B Preferred Stock. Certain shareholders elected to be paid in shares of the Company's common stock shares valued at $11,968 and the remaining holders were paid a total of $44,879 in cash.</t>
  </si>
  <si>
    <t>Note 5 - Letters of Credit</t>
  </si>
  <si>
    <t>NOTE 5 - LETTERS OF CREDIT As of March 31, 2016, the Company secured eleven irrevocable stand-by letters of credit totaling $1,343,400 with a financial institution for the benefit of the Transmission and Distribution Providers ("TDSPs") that provide transition services to the Company. The eleven letters of credit will expire during the second quarter of 2016 and are subject to automatic extension and renewal provisions. The eleven letters of credit are secured by the Advance to Loan Amount Note in the amount of $1,343,000 (See Footnote 6). As of March 31, 2016, none of the letters of credit issued on behalf of the Company were drawn upon.</t>
  </si>
  <si>
    <t>Note 6 - Advance To Loan Amount Note</t>
  </si>
  <si>
    <t>NOTE 6 - ADVANCE TO LOAN AMOUNT NOTE On April 18, 2014, the Company signed an Advance to Loan Amount Note with Comerica Bank in the amount of $1,500,000. The Note had an original maturity date of December 22, 2014, which was extended through February 22, 2015. On February 22, 2015, the Advance to Loan Amount Note was increased from $1,500,000 to $1,700,000 and extended again to November 4, 2016,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 Accrued and unpaid interest on the unpaid principal balance outstanding shall be payable monthly, in arrears, on the first Business Day of each month. Guaranty of the Advance to Loan Amount Note has been made by four members of the Company's board of directors ("Guarantors"). The Company agreed to issue the four Guarantors a total of 120,000 shares of the Company's common stock per month (30,000 shares of common stock per month per Guarantor) reduced accordingly as the loan is reduced for agreeing to act as a Guarantor of the Advance to Loan Amount. During the quarter ended March 31, 2016, the Company issued 298,004 shares of common stock to the Guarantors and recognized $298,006 in financing cost, and the balance of the Advance to Loan Amount was zero at March 31, 2016.</t>
  </si>
  <si>
    <t>Note 7 - Financing From Black Ink Energy LLC</t>
  </si>
  <si>
    <t xml:space="preserve">NOTE 7 - FINANCING FROM BLACK INK ENERGY LLC On March 2, 2015, Summer Energy, LLC (the "Borrower"), a wholly owned subsidiary of Summer Energy Holdings, Inc. ("SEH"), entered into a Second Lien Term Loan Agreement (the "Agreement") with Black Ink Energy, LLC ("BIE"). Pursuant to the Agreement, BIE agreed to provide a term loan (the "Term Loan") to the Borrower, and the Borrower agreed to borrow and repay funds loaned by BIE. The amount of the Term Loan is Three Million Dollars $3,000,000, and the loan is not revolving in nature. Pursuant to the Agreement, any amounts prepaid or repaid may not be re-borrowed by the Borrower. The maturity date of the loan is September 2, 2016. The Term Loan bears interest at a rate of 15% per annum, except in the occurrence of an event of default, at which point the default interest rate will be 18%. Interest is payable in arrears on the last day of each month and on the maturity date of the loan. The Term Loan was not evidenced by a promissory note. Pursuant to the Agreement, the Borrower has the option to prepay the loan amount in whole by providing prior notice to BIE and by paying a pre-payment premium of $300,000. Additionally, the Borrower agreed to pay to BIE a facility fee. The facility fee in the amount of $24,450 was expensed immediately as fees occurred to obtain financial resource. In connection with the March 2, 2015 Agreement, the Borrower and BIE also entered into a Second Lien Security Agreement (the "Security Agreement"), and SEH and BIE entered into a Second Lien Membership Interest Pledge Agreement (the "Pledge Agreement"). SEH also agreed to issue a warrant (the "Warrant") to purchase up to 800,000 shares of SEH's common stock. The Warrant has a term of ten (10) years, has an exercise price of $1.50 per share, and is subject to adjustment as set forth in the Warrant. The Warrant also contains a cashless or net exercise provision, pursuant to which the holder of the Warrant may elect to convert all or a portion of the Warrant without the payment of additional consideration, by receiving a net number of shares calculated pursuant to a formula set forth in the Warrant. SEH agreed to reserve 120% of the number of shares issuable upon the exercise of the Warrant so long as the Warrant is exercisable and outstanding. Additionally, SEH agreed to grant to the holder piggyback registration rights. The Term Loan has a relative fair value of $2,967,535 and the warrant has a relative fair value of $32,465 at the date of issuance determined using the Black-Scholes option-pricing model. The assumptions used to calculate the fair market value are as follows: (i) risk-free interest rate of 0.87% (ii) estimated volatility of 17% (iii) dividend yield of 0.00% and (iv) expected life of the options of five years. During the quarter ended March 31, 2016, the Company paid interest expense in the amount of $113,750 to BIE. </t>
  </si>
  <si>
    <t>Note 8 - Warrants</t>
  </si>
  <si>
    <t xml:space="preserve">NOTE 8  WARRANTS The Company has issued warrants to purchase shares of the Company's common stock associated with certain agreements and has vested warrants from a previously terminated Master Marketing Agreement. No new warrants were issued or vested during the quarter ended March 31, 2016. As of March 31, 2016, the outstanding number of warrants to purchase the Company's common stock was 1,891,000 </t>
  </si>
  <si>
    <t>Note 9 - Wholesale Power Purchase Agreement</t>
  </si>
  <si>
    <t>NOTE 9 - WHOLESALE POWER PURCHASE AGREEMENT On April 25, 2014, the Company closed a transaction with DTE Energy Trading, Inc. ("DTE"), with an effective date of April 1, 2014. As part of the transaction, the Company and DTE entered into an Energy Marketing Agreement for Electric Power (the "Energy Marketing Agreement"). Pursuant to the terms of the Energy Marketing Agreement, the Company agreed to purchase its electric power and associated services requirements from DTE, and DTE agreed to provide the Company with certain credit facilities to assist the Company in the purchase of its electric power and associated service requirements. The Company also agreed to pay DTE a fixed monthly fee, as well as certain fees based on megawatt hours purchased. The terms of the Energy Marketing Agreement are governed by the ISDA 2002 Master Agreement, as well as a Schedule and Power Annex thereto (the "2002 Master Agreement"). In conjunction therewith, the Company and DTE also entered into a Credit Agreement, a Security Agreement and a Membership Interest Pledge Agreement. Pursuant to the Credit Agreement, among other things DTE agreed to (i) provide a guaranty (a "Credit Guaranty") to the Electric Reliability Council of Texas ("ERCOT") for the benefit of the Company, and (ii) provide commodity loans for the purchase of electricity ("Commodity Loans"). Each Commodity Loan and any Credit Guaranty shall bear interest on the outstanding principal amount thereof, from the date such Commodity Loan or Credit Guaranty is issued until it becomes due or is revoked, respectively, at a rate per annum equal to the Prime Rate (as reported by the Wall Street Journal) plus two percent (2%). The Company covenanted not to, among other things, (a) merge or consolidate with any other person, (b) acquire all or substantially all of the capital stock or property of another person, (c) create, assume or suffer to exist any lien on any property now owned or hereafter acquired by the Company except for permitted liens (as set forth in the Credit Agreement) or (d) become liable for any indebtedness (other than permitted indebtedness, as set forth in the Credit Agreement). In consideration of the services and credit support provided by DTE to the Company, and pursuant to the Security Agreement, the Company is required to, among other things (i) grant a priority security interest to DTE in all of its assets, equipment and inventory; (ii) require its customers to remit monthly payments into a lockbox account over which DTE has a security interest; and (iii) deliver monthly and annual forecasted and audited statements to DTE. Pursuant to the Membership Interest Pledge Agreement, the Company pledged to DTE, and granted to DTE a security interest in all of the membership interests of Summer Energy, LLC owned by the Company, as well as all additional membership interests of Summer Energy, LLC from time to time acquired by the Company.</t>
  </si>
  <si>
    <t>Note 10 - 2012 Stock Option and Stock Award Plan</t>
  </si>
  <si>
    <t>NOTE 10  2012 STOCK OPTION AND STOCK AWARD PLAN As of March 31, 2016, 782,000 securities have been awarded, net of forfeitures, from the 2012 Stock Option and Stock Award Plan with a remaining unissued balance of 3,000 securities. No new securities have been awarded during the quarter ended March 31, 2016. The Company recorded stock compensation expense of $21 for vesting of prior year issued options during the quarter ended March 31, 2016, and there remains approximately $10 to be vested.</t>
  </si>
  <si>
    <t>Note 11 - 2015 Stock Option and Stock Award Plan</t>
  </si>
  <si>
    <t>NOTE 11  2015 STOCK OPTION AND STOCK AWARD PLAN As of March 31, 2016, 669,750 securities have been awarded, net of forfeitures, from the 2015 Stock Option and Stock Award Plan with a remaining unissued balance of 830,250 securities. On March 31, 2016, the Company granted a total of 31,250 stock options to non-employee members of the Company's Board of Directors under the 2015 Stock Option and Stock Award Plan as compensation for service on the Company's Board. The director stock options were fully vested on the date of grant, have an exercise price of $1.50 per share, will expire ten (10) years from the date of the grant and are estimated to have a fair value of approximately $6,533 on the date of grant determined using the Black-Scholes option-pricing model. The assumptions used to calculate the fair market value are as follows: (i) risk-free interest rate of 0.87% (ii) estimated volatility of 17% (iii) dividend yield of 0.00% and (iv) expected life of the options of ten years. The Company recorded stock compensation expense of $946 for vesting of prior year issued options during the quarter ended March 31, 2016, and there remains approximately $4,700 to be vested.</t>
  </si>
  <si>
    <t>Note 12 - Subsequent Events</t>
  </si>
  <si>
    <t>NOTE 12  SUBSEQUENT EVENTS Dividends of Series B Preferred Shares On April 28, 2016, the Company issued 3,587 shares of common stock and paid $14,795 in cash as dividend payments on Series B Preferred Shares relating to the month of April, 2016 (See Footnote 4). Common Shares Issued as Interest on Personal Guaranty On April 28, 2016, the Company issued 90,832 shares of common stock to the Guarantors of the Advance to Loan Amount (See Footnote 6) as interest due relating to the month of April 2016. Advance to Loan Amount Note On April 20, 2016, the Company drew $356,600 on the Advance to Loan Note and has subsequently repaid $70,000. The outstanding balance of the Advance to Loan Note is currently $286,600. Securities Purchase Agreements On April 25, 2016, the Company entered into a Securities Purchase Agreement with an investor for such investor to purchase from the Company 227,273 shares of the Company's common stock for an aggregate purchase price of $250,000. On May 4, 2016, the Company entered into a Securities Purchase Agreement with an investor for such investor to purchase from the Company 227,273 shares of the Company's common stock for an aggregate purchase price of $250,000.</t>
  </si>
  <si>
    <t>Note 3 - Significant Accounting Policies (Policies)</t>
  </si>
  <si>
    <t>Policies</t>
  </si>
  <si>
    <t>Revenue Recognition</t>
  </si>
  <si>
    <t>Revenue Recognition 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Unbilled Revenue and Accounts Receivable 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to customers in the calendar month are recorded from the unbilled account to the customer receivable account. Unbilled accounts as of March 31, 2016, were estimated at $9,723,193. Accounts receivable are customer obligations billed at the customer's monthly meter read date for that period's electricity usage and due within 16 days of the date of the invoice. Balances past due are subject to a late fee that is assessed on that billing.</t>
  </si>
  <si>
    <t>Cost Recognition</t>
  </si>
  <si>
    <t>Cost Recognition Direct energy costs are recorded when the electricity is delivered to the customer's meter. Cost of Goods Sold ("COGS") include electric power purchased and pass through charges from the TDSP's in the areas serviced by the Company. TDSP charges are costs for metering services and maintenance of the electric grid. TDSP charges are established by regulation of the PUCT.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Note 1 - Organization (Details)</t>
  </si>
  <si>
    <t>Summer Ohio</t>
  </si>
  <si>
    <t>Entity Incorporation, Date of Incorporation</t>
  </si>
  <si>
    <t>Dec. 16,
		2013</t>
  </si>
  <si>
    <t>Summer LLC</t>
  </si>
  <si>
    <t>Apr. 6,
		2011</t>
  </si>
  <si>
    <t>Marketing LLC</t>
  </si>
  <si>
    <t>Nov. 6,
		2012</t>
  </si>
  <si>
    <t>Note 3 - Significant Accounting Policies: Unbilled Revenue and Accounts Receivable (Details)</t>
  </si>
  <si>
    <t>Mar. 31, 2016USD ($)</t>
  </si>
  <si>
    <t>Details</t>
  </si>
  <si>
    <t>Unbilled accounts</t>
  </si>
  <si>
    <t>Note 4 - Private Placement of Series B Preferred Shares (Details) - USD ($)</t>
  </si>
  <si>
    <t>Feb. 19, 2014</t>
  </si>
  <si>
    <t>Preferred Stock, Dividend Rate, Percentage</t>
  </si>
  <si>
    <t>12.00%</t>
  </si>
  <si>
    <t>Series B Preferred Stock</t>
  </si>
  <si>
    <t>Dividends, Preferred Stock, Cash</t>
  </si>
  <si>
    <t>Share Price</t>
  </si>
  <si>
    <t>Preferred Stock, Dividend Payment Terms</t>
  </si>
  <si>
    <t>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t>
  </si>
  <si>
    <t>Shares Sold Pursuant to Stock Purchase Agreements</t>
  </si>
  <si>
    <t>Proceeds from issuance of Series B Preferred stock</t>
  </si>
  <si>
    <t>Preferred Stock, Voting Rights</t>
  </si>
  <si>
    <t>Each holder of Series B Preferred is entitled to the number of votes equal to the number of shares of the Company's common stock into which such shares of Series B Preferred held by such holder could then be converted.</t>
  </si>
  <si>
    <t>Preferred Stock Conversion Price</t>
  </si>
  <si>
    <t>Convertible Preferred Stock, Shares Issued upon Conversion</t>
  </si>
  <si>
    <t>Convertible Preferred Stock, Terms of Conversion</t>
  </si>
  <si>
    <t>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Preferred Stock, Redemption Terms</t>
  </si>
  <si>
    <t>The Company may, at any time, redeem all or a portion of the Series B Preferred upon 20 days' notice</t>
  </si>
  <si>
    <t>Preferred Stock, Redemption Price Per Share</t>
  </si>
  <si>
    <t>Dividends, Preferred Stock</t>
  </si>
  <si>
    <t>Common Stock</t>
  </si>
  <si>
    <t>Dividends, Preferred Stock, Stock</t>
  </si>
  <si>
    <t>Note 5 - Letters of Credit (Details) - Letter of Credit</t>
  </si>
  <si>
    <t>Line of Credit Facility, Maximum Borrowing Capacity</t>
  </si>
  <si>
    <t>Line of Credit Facility, Collateral</t>
  </si>
  <si>
    <t>The eleven letters of credit are secured by the Advance to Loan Amount Note in the amount of $1,343,000 (See Footnote 6).</t>
  </si>
  <si>
    <t>Letters of Credit Outstanding, Amount</t>
  </si>
  <si>
    <t>Note 6 - Advance To Loan Amount Note (Details) - USD ($)</t>
  </si>
  <si>
    <t>12 Months Ended</t>
  </si>
  <si>
    <t>Dec. 31, 2014</t>
  </si>
  <si>
    <t>Feb. 22, 2015</t>
  </si>
  <si>
    <t>Apr. 18, 2014</t>
  </si>
  <si>
    <t>Advance to Loan Amount</t>
  </si>
  <si>
    <t>Shares to be issued to Guarantors per month</t>
  </si>
  <si>
    <t>Shares to be issued to each Guarantor per month</t>
  </si>
  <si>
    <t>Advance to Loan Amount Note</t>
  </si>
  <si>
    <t>Debt Instrument, Face Amount</t>
  </si>
  <si>
    <t>Debt Instrument, Maturity Date</t>
  </si>
  <si>
    <t>Feb. 22,
		2015</t>
  </si>
  <si>
    <t>Debt Instrument, Interest Rate Terms</t>
  </si>
  <si>
    <t>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2% per annum.</t>
  </si>
  <si>
    <t>Advance to Loan Amount Note | Common Stock</t>
  </si>
  <si>
    <t>Stock issued to guarantors</t>
  </si>
  <si>
    <t>Note 7 - Financing From Black Ink Energy LLC (Details) - USD ($)</t>
  </si>
  <si>
    <t>Mar. 02, 2015</t>
  </si>
  <si>
    <t>Interest expense, net</t>
  </si>
  <si>
    <t>Black Ink Energy, LLC | Second Lien Term Loan Agreement</t>
  </si>
  <si>
    <t>Sep. 2,
		2016</t>
  </si>
  <si>
    <t>Debt Instrument, Interest Rate, Stated Percentage</t>
  </si>
  <si>
    <t>15.00%</t>
  </si>
  <si>
    <t>Description of Terms in Event of Debt Default</t>
  </si>
  <si>
    <t>except in the occurrence of an event of default, at which point the default interest rate will be 18%</t>
  </si>
  <si>
    <t>Payment of Pre-Payment Premium</t>
  </si>
  <si>
    <t>Facility Fee</t>
  </si>
  <si>
    <t>Class of Warrant or Right, Outstanding</t>
  </si>
  <si>
    <t>Term of the warrant</t>
  </si>
  <si>
    <t>10 years</t>
  </si>
  <si>
    <t>Class of Warrant or Right, Exercise Price of Warrants or Rights</t>
  </si>
  <si>
    <t>Financial and Nonfinancial Liabilities, Fair Value Disclosure</t>
  </si>
  <si>
    <t>Risk Free Interest Rate</t>
  </si>
  <si>
    <t>0.87%</t>
  </si>
  <si>
    <t>Estimated Volatility Rate</t>
  </si>
  <si>
    <t>17.00%</t>
  </si>
  <si>
    <t>Dividend Yield</t>
  </si>
  <si>
    <t>0.00%</t>
  </si>
  <si>
    <t>Fair Value Assumptions, Expected Term</t>
  </si>
  <si>
    <t>5 years</t>
  </si>
  <si>
    <t>Black Ink Energy, LLC | Second Lien Term Loan Agreement | Warrant</t>
  </si>
  <si>
    <t>Shareholders' Equity, Fair Value Disclosure</t>
  </si>
  <si>
    <t>Note 8 - Warrants (Details)</t>
  </si>
  <si>
    <t>Mar. 31, 2016shares</t>
  </si>
  <si>
    <t>Warrants, Outstanding, Ending Balance</t>
  </si>
  <si>
    <t>Warrants, Exercisable</t>
  </si>
  <si>
    <t>Note 10 - 2012 Stock Option and Stock Award Plan (Details) - 2012 Stock Option and Stock Award Plan</t>
  </si>
  <si>
    <t>Mar. 31, 2016USD ($)shares</t>
  </si>
  <si>
    <t>Options, Outstanding, Number</t>
  </si>
  <si>
    <t>Number of Shares Available for Grant</t>
  </si>
  <si>
    <t>Shares issued</t>
  </si>
  <si>
    <t>Stock Compensation Expense | $</t>
  </si>
  <si>
    <t>Stock Compensation Expense, To Be Vested | $</t>
  </si>
  <si>
    <t>Note 11 - 2015 Stock Option and Stock Award Plan (Details) - 2015 Stock Option and Stock Award Plan</t>
  </si>
  <si>
    <t>Mar. 31, 2016USD ($)$ / sharesshares</t>
  </si>
  <si>
    <t>Options, Outstanding, Number | shares</t>
  </si>
  <si>
    <t>Number of Shares Available for Grant | shares</t>
  </si>
  <si>
    <t>Employee Stock Option | March 31, 2016</t>
  </si>
  <si>
    <t>Shares issued | shares</t>
  </si>
  <si>
    <t>Exercise price | $ / shares</t>
  </si>
  <si>
    <t>Maximum contractual term</t>
  </si>
  <si>
    <t>Fair value of shares issued | $</t>
  </si>
  <si>
    <t>Risk free interest rate</t>
  </si>
  <si>
    <t>Expected volatility rate</t>
  </si>
  <si>
    <t>Expected dividend rate</t>
  </si>
  <si>
    <t>Expected term</t>
  </si>
  <si>
    <t>Note 12 - Subsequent Events (Details) - USD ($)</t>
  </si>
  <si>
    <t>May. 04, 2016</t>
  </si>
  <si>
    <t>Apr. 28, 2016</t>
  </si>
  <si>
    <t>Apr. 25, 2016</t>
  </si>
  <si>
    <t>Apr. 30, 2016</t>
  </si>
  <si>
    <t>Common Stock | Advance to Loan Amount Note</t>
  </si>
  <si>
    <t>Subsequent Event | Investor</t>
  </si>
  <si>
    <t>Stock value issued during the period</t>
  </si>
  <si>
    <t>Subsequent Event | Advance to Loan Amount Note</t>
  </si>
  <si>
    <t>Subsequent Event | Common Stock</t>
  </si>
  <si>
    <t>Stock Dividends, Shares</t>
  </si>
  <si>
    <t>Subsequent Event | Common Stock | Investor</t>
  </si>
  <si>
    <t>Subsequent Event | Series B Preferred Stock</t>
  </si>
  <si>
    <t>Dividend paid in cas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396633</v>
      </c>
    </row>
    <row spans="1:3" r="9">
      <c s="4" r="A9" t="s">
        <v>14</v>
      </c>
      <c s="4" r="B9" t="s">
        <v>15</v>
      </c>
    </row>
    <row spans="1:3" r="10">
      <c s="4" r="A10" t="s">
        <v>16</v>
      </c>
      <c s="6" r="C10" t="n">
        <v>17074737</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26</v>
      </c>
    </row>
    <row spans="1:2" r="4">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6</v>
      </c>
      <c s="2" r="B1" t="s">
        <v>1</v>
      </c>
    </row>
    <row spans="1:2" r="2">
      <c s="2" r="B2" t="s">
        <v>2</v>
      </c>
    </row>
    <row spans="1:2" r="3">
      <c s="3" r="A3" t="s">
        <v>126</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8</v>
      </c>
      <c s="2" r="B1" t="s">
        <v>1</v>
      </c>
    </row>
    <row spans="1:2" r="2">
      <c s="2" r="B2" t="s">
        <v>2</v>
      </c>
    </row>
    <row spans="1:2" r="3">
      <c s="3" r="A3" t="s">
        <v>126</v>
      </c>
    </row>
    <row spans="1:2" r="4">
      <c s="4" r="A4" t="s">
        <v>138</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26</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2</v>
      </c>
      <c s="2" r="B1" t="s">
        <v>1</v>
      </c>
    </row>
    <row spans="1:2" r="2">
      <c s="2" r="B2" t="s">
        <v>2</v>
      </c>
    </row>
    <row spans="1:2" r="3">
      <c s="3" r="A3" t="s">
        <v>126</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4</v>
      </c>
      <c s="2" r="B1" t="s">
        <v>1</v>
      </c>
    </row>
    <row spans="1:2" r="2">
      <c s="2" r="B2" t="s">
        <v>2</v>
      </c>
    </row>
    <row spans="1:2" r="3">
      <c s="3" r="A3" t="s">
        <v>126</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6</v>
      </c>
      <c s="2" r="B1" t="s">
        <v>1</v>
      </c>
    </row>
    <row spans="1:2" r="2">
      <c s="2" r="B2" t="s">
        <v>2</v>
      </c>
    </row>
    <row spans="1:2" r="3">
      <c s="3" r="A3" t="s">
        <v>126</v>
      </c>
    </row>
    <row spans="1:2" r="4">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48</v>
      </c>
      <c s="2" r="B1" t="s">
        <v>1</v>
      </c>
    </row>
    <row spans="1:2" r="2">
      <c s="2" r="B2" t="s">
        <v>2</v>
      </c>
    </row>
    <row spans="1:2" r="3">
      <c s="3" r="A3" t="s">
        <v>126</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2</v>
      </c>
      <c s="4" r="B4" t="s">
        <v>153</v>
      </c>
    </row>
    <row spans="1:2" r="5">
      <c s="4" r="A5" t="s">
        <v>154</v>
      </c>
      <c s="4" r="B5" t="s">
        <v>155</v>
      </c>
    </row>
    <row spans="1:2" r="6">
      <c s="4" r="A6" t="s">
        <v>156</v>
      </c>
      <c s="4" r="B6"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6"/>
  </cols>
  <sheetData>
    <row spans="1:2" r="1">
      <c s="1" r="A1" t="s">
        <v>158</v>
      </c>
      <c s="2" r="B1" t="s">
        <v>1</v>
      </c>
    </row>
    <row spans="1:2" r="2">
      <c s="2" r="B2" t="s">
        <v>2</v>
      </c>
    </row>
    <row spans="1:2" r="3">
      <c s="4" r="A3" t="s">
        <v>159</v>
      </c>
    </row>
    <row spans="1:2" r="4">
      <c s="4" r="A4" t="s">
        <v>160</v>
      </c>
      <c s="4" r="B4" t="s">
        <v>161</v>
      </c>
    </row>
    <row spans="1:2" r="5">
      <c s="4" r="A5" t="s">
        <v>162</v>
      </c>
    </row>
    <row spans="1:2" r="6">
      <c s="4" r="A6" t="s">
        <v>160</v>
      </c>
      <c s="4" r="B6" t="s">
        <v>163</v>
      </c>
    </row>
    <row spans="1:2" r="7">
      <c s="4" r="A7" t="s">
        <v>164</v>
      </c>
    </row>
    <row spans="1:2" r="8">
      <c s="4" r="A8" t="s">
        <v>160</v>
      </c>
      <c s="4" r="B8"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71679</v>
      </c>
      <c s="7" r="C3" t="n">
        <v>382490</v>
      </c>
    </row>
    <row spans="1:3" r="4">
      <c s="4" r="A4" t="s">
        <v>33</v>
      </c>
      <c s="6" r="B4" t="n">
        <v>715551</v>
      </c>
      <c s="6" r="C4" t="n">
        <v>632868</v>
      </c>
    </row>
    <row spans="1:3" r="5">
      <c s="4" r="A5" t="s">
        <v>34</v>
      </c>
      <c s="6" r="B5" t="n">
        <v>13454274</v>
      </c>
      <c s="6" r="C5" t="n">
        <v>12737133</v>
      </c>
    </row>
    <row spans="1:3" r="6">
      <c s="4" r="A6" t="s">
        <v>35</v>
      </c>
      <c s="6" r="B6" t="n">
        <v>139710</v>
      </c>
      <c s="6" r="C6" t="n">
        <v>107364</v>
      </c>
    </row>
    <row spans="1:3" r="7">
      <c s="4" r="A7" t="s">
        <v>36</v>
      </c>
      <c s="6" r="B7" t="n">
        <v>14781214</v>
      </c>
      <c s="6" r="C7" t="n">
        <v>13859855</v>
      </c>
    </row>
    <row spans="1:3" r="8">
      <c s="4" r="A8" t="s">
        <v>37</v>
      </c>
      <c s="6" r="B8" t="n">
        <v>357129</v>
      </c>
      <c s="6" r="C8" t="n">
        <v>372512</v>
      </c>
    </row>
    <row spans="1:3" r="9">
      <c s="4" r="A9" t="s">
        <v>38</v>
      </c>
      <c s="6" r="B9" t="n">
        <v>15138343</v>
      </c>
      <c s="6" r="C9" t="n">
        <v>14232367</v>
      </c>
    </row>
    <row spans="1:3" r="10">
      <c s="3" r="A10" t="s">
        <v>39</v>
      </c>
    </row>
    <row spans="1:3" r="11">
      <c s="4" r="A11" t="s">
        <v>40</v>
      </c>
      <c s="6" r="B11" t="n">
        <v>347124</v>
      </c>
      <c s="6" r="C11" t="n">
        <v>357501</v>
      </c>
    </row>
    <row spans="1:3" r="12">
      <c s="4" r="A12" t="s">
        <v>41</v>
      </c>
      <c s="6" r="B12" t="n">
        <v>5004912</v>
      </c>
      <c s="6" r="C12" t="n">
        <v>4730703</v>
      </c>
    </row>
    <row spans="1:3" r="13">
      <c s="4" r="A13" t="s">
        <v>42</v>
      </c>
      <c s="6" r="B13" t="n">
        <v>3346689</v>
      </c>
      <c s="6" r="C13" t="n">
        <v>3894748</v>
      </c>
    </row>
    <row spans="1:3" r="14">
      <c s="4" r="A14" t="s">
        <v>43</v>
      </c>
      <c s="6" r="C14" t="n">
        <v>111057</v>
      </c>
    </row>
    <row spans="1:3" r="15">
      <c s="4" r="A15" t="s">
        <v>44</v>
      </c>
      <c s="6" r="B15" t="n">
        <v>3000000</v>
      </c>
      <c s="6" r="C15" t="n">
        <v>3000000</v>
      </c>
    </row>
    <row spans="1:3" r="16">
      <c s="4" r="A16" t="s">
        <v>45</v>
      </c>
      <c s="7" r="B16" t="n">
        <v>11698725</v>
      </c>
      <c s="7" r="C16" t="n">
        <v>12094009</v>
      </c>
    </row>
    <row spans="1:3" r="17">
      <c s="3" r="A17" t="s">
        <v>46</v>
      </c>
    </row>
    <row spans="1:3" r="18">
      <c s="4" r="A18" t="s">
        <v>47</v>
      </c>
      <c s="4" r="B18" t="s">
        <v>48</v>
      </c>
      <c s="4" r="C18" t="s">
        <v>48</v>
      </c>
    </row>
    <row spans="1:3" r="19">
      <c s="4" r="A19" t="s">
        <v>49</v>
      </c>
      <c s="4" r="B19" t="s">
        <v>48</v>
      </c>
      <c s="4" r="C19" t="s">
        <v>48</v>
      </c>
    </row>
    <row spans="1:3" r="20">
      <c s="4" r="A20" t="s">
        <v>50</v>
      </c>
      <c s="7" r="B20" t="n">
        <v>11698725</v>
      </c>
      <c s="7" r="C20" t="n">
        <v>12094009</v>
      </c>
    </row>
    <row spans="1:3" r="21">
      <c s="3" r="A21" t="s">
        <v>51</v>
      </c>
    </row>
    <row spans="1:3" r="22">
      <c s="4" r="A22" t="s">
        <v>52</v>
      </c>
      <c s="6" r="B22" t="n">
        <v>1900</v>
      </c>
      <c s="6" r="C22" t="n">
        <v>1900</v>
      </c>
    </row>
    <row spans="1:3" r="23">
      <c s="4" r="A23" t="s">
        <v>53</v>
      </c>
      <c s="6" r="B23" t="n">
        <v>16526</v>
      </c>
      <c s="6" r="C23" t="n">
        <v>16216</v>
      </c>
    </row>
    <row spans="1:3" r="24">
      <c s="4" r="A24" t="s">
        <v>54</v>
      </c>
      <c s="6" r="B24" t="n">
        <v>-52000</v>
      </c>
      <c s="6" r="C24" t="n">
        <v>-52000</v>
      </c>
    </row>
    <row spans="1:3" r="25">
      <c s="4" r="A25" t="s">
        <v>55</v>
      </c>
      <c s="6" r="B25" t="n">
        <v>9809618</v>
      </c>
      <c s="6" r="C25" t="n">
        <v>9492454</v>
      </c>
    </row>
    <row spans="1:3" r="26">
      <c s="4" r="A26" t="s">
        <v>56</v>
      </c>
      <c s="6" r="B26" t="n">
        <v>-6336426</v>
      </c>
      <c s="6" r="C26" t="n">
        <v>-7320212</v>
      </c>
    </row>
    <row spans="1:3" r="27">
      <c s="4" r="A27" t="s">
        <v>57</v>
      </c>
      <c s="6" r="B27" t="n">
        <v>3439618</v>
      </c>
      <c s="6" r="C27" t="n">
        <v>2138358</v>
      </c>
    </row>
    <row spans="1:3" r="28">
      <c s="4" r="A28" t="s">
        <v>58</v>
      </c>
      <c s="7" r="B28" t="n">
        <v>15138343</v>
      </c>
      <c s="7" r="C28" t="n">
        <v>14232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66</v>
      </c>
      <c s="2" r="B1" t="s">
        <v>167</v>
      </c>
    </row>
    <row spans="1:2" r="2">
      <c s="3" r="A2" t="s">
        <v>168</v>
      </c>
    </row>
    <row spans="1:2" r="3">
      <c s="4" r="A3" t="s">
        <v>169</v>
      </c>
      <c s="7" r="B3" t="n">
        <v>972319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170</v>
      </c>
      <c s="2" r="B1" t="s">
        <v>1</v>
      </c>
    </row>
    <row spans="1:4" r="2">
      <c s="2" r="B2" t="s">
        <v>2</v>
      </c>
      <c s="2" r="C2" t="s">
        <v>30</v>
      </c>
      <c s="2" r="D2" t="s">
        <v>171</v>
      </c>
    </row>
    <row spans="1:4" r="3">
      <c s="4" r="A3" t="s">
        <v>172</v>
      </c>
      <c s="4" r="B3" t="s">
        <v>173</v>
      </c>
    </row>
    <row spans="1:4" r="4">
      <c s="4" r="A4" t="s">
        <v>65</v>
      </c>
      <c s="8" r="B4" t="n">
        <v>0.001</v>
      </c>
      <c s="8" r="C4" t="n">
        <v>0.001</v>
      </c>
    </row>
    <row spans="1:4" r="5">
      <c s="4" r="A5" t="s">
        <v>174</v>
      </c>
    </row>
    <row spans="1:4" r="6">
      <c s="4" r="A6" t="s">
        <v>175</v>
      </c>
      <c s="7" r="B6" t="n">
        <v>44879</v>
      </c>
    </row>
    <row spans="1:4" r="7">
      <c s="4" r="A7" t="s">
        <v>174</v>
      </c>
    </row>
    <row spans="1:4" r="8">
      <c s="4" r="A8" t="s">
        <v>172</v>
      </c>
      <c s="4" r="B8" t="s">
        <v>173</v>
      </c>
    </row>
    <row spans="1:4" r="9">
      <c s="4" r="A9" t="s">
        <v>176</v>
      </c>
      <c s="7" r="D9" t="n">
        <v>1</v>
      </c>
    </row>
    <row spans="1:4" r="10">
      <c s="4" r="A10" t="s">
        <v>177</v>
      </c>
      <c s="4" r="B10" t="s">
        <v>178</v>
      </c>
    </row>
    <row spans="1:4" r="11">
      <c s="4" r="A11" t="s">
        <v>179</v>
      </c>
      <c s="6" r="B11" t="n">
        <v>1900000</v>
      </c>
    </row>
    <row spans="1:4" r="12">
      <c s="4" r="A12" t="s">
        <v>180</v>
      </c>
      <c s="7" r="B12" t="n">
        <v>1900000</v>
      </c>
    </row>
    <row spans="1:4" r="13">
      <c s="4" r="A13" t="s">
        <v>181</v>
      </c>
      <c s="4" r="B13" t="s">
        <v>182</v>
      </c>
    </row>
    <row spans="1:4" r="14">
      <c s="4" r="A14" t="s">
        <v>183</v>
      </c>
      <c s="7" r="B14" t="n">
        <v>1</v>
      </c>
    </row>
    <row spans="1:4" r="15">
      <c s="4" r="A15" t="s">
        <v>184</v>
      </c>
      <c s="6" r="B15" t="n">
        <v>1</v>
      </c>
    </row>
    <row spans="1:4" r="16">
      <c s="4" r="A16" t="s">
        <v>185</v>
      </c>
      <c s="4" r="B16" t="s">
        <v>186</v>
      </c>
    </row>
    <row spans="1:4" r="17">
      <c s="4" r="A17" t="s">
        <v>187</v>
      </c>
      <c s="4" r="B17" t="s">
        <v>188</v>
      </c>
    </row>
    <row spans="1:4" r="18">
      <c s="4" r="A18" t="s">
        <v>189</v>
      </c>
      <c s="9" r="B18" t="n">
        <v>1.2</v>
      </c>
    </row>
    <row spans="1:4" r="19">
      <c s="4" r="A19" t="s">
        <v>190</v>
      </c>
      <c s="7" r="B19" t="n">
        <v>56847</v>
      </c>
    </row>
    <row spans="1:4" r="20">
      <c s="4" r="A20" t="s">
        <v>191</v>
      </c>
    </row>
    <row spans="1:4" r="21">
      <c s="4" r="A21" t="s">
        <v>192</v>
      </c>
      <c s="7" r="B21" t="n">
        <v>119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3</v>
      </c>
      <c s="2" r="B1" t="s">
        <v>1</v>
      </c>
    </row>
    <row spans="1:2" r="2">
      <c s="2" r="B2" t="s">
        <v>167</v>
      </c>
    </row>
    <row spans="1:2" r="3">
      <c s="4" r="A3" t="s">
        <v>194</v>
      </c>
      <c s="7" r="B3" t="n">
        <v>1343400</v>
      </c>
    </row>
    <row spans="1:2" r="4">
      <c s="4" r="A4" t="s">
        <v>195</v>
      </c>
      <c s="4" r="B4" t="s">
        <v>196</v>
      </c>
    </row>
    <row spans="1:2" r="5">
      <c s="4" r="A5" t="s">
        <v>197</v>
      </c>
      <c s="7" r="B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6"/>
    <col customWidth="1" max="5" min="5" width="14"/>
    <col customWidth="1" max="6" min="6" width="14"/>
  </cols>
  <sheetData>
    <row spans="1:6" r="1">
      <c s="1" r="A1" t="s">
        <v>198</v>
      </c>
      <c s="2" r="B1" t="s">
        <v>1</v>
      </c>
      <c s="2" r="D1" t="s">
        <v>199</v>
      </c>
    </row>
    <row spans="1:6" r="2">
      <c s="2" r="B2" t="s">
        <v>2</v>
      </c>
      <c s="2" r="C2" t="s">
        <v>70</v>
      </c>
      <c s="2" r="D2" t="s">
        <v>200</v>
      </c>
      <c s="2" r="E2" t="s">
        <v>201</v>
      </c>
      <c s="2" r="F2" t="s">
        <v>202</v>
      </c>
    </row>
    <row spans="1:6" r="3">
      <c s="4" r="A3" t="s">
        <v>81</v>
      </c>
      <c s="7" r="B3" t="n">
        <v>298006</v>
      </c>
      <c s="7" r="C3" t="n">
        <v>262365</v>
      </c>
    </row>
    <row spans="1:6" r="4">
      <c s="4" r="A4" t="s">
        <v>203</v>
      </c>
      <c s="7" r="B4" t="n">
        <v>0</v>
      </c>
    </row>
    <row spans="1:6" r="5">
      <c s="4" r="A5" t="s">
        <v>191</v>
      </c>
    </row>
    <row spans="1:6" r="6">
      <c s="4" r="A6" t="s">
        <v>204</v>
      </c>
      <c s="6" r="B6" t="n">
        <v>120000</v>
      </c>
    </row>
    <row spans="1:6" r="7">
      <c s="4" r="A7" t="s">
        <v>205</v>
      </c>
      <c s="6" r="B7" t="n">
        <v>30000</v>
      </c>
    </row>
    <row spans="1:6" r="8">
      <c s="4" r="A8" t="s">
        <v>206</v>
      </c>
    </row>
    <row spans="1:6" r="9">
      <c s="4" r="A9" t="s">
        <v>207</v>
      </c>
      <c s="7" r="E9" t="n">
        <v>1700000</v>
      </c>
      <c s="7" r="F9" t="n">
        <v>1500000</v>
      </c>
    </row>
    <row spans="1:6" r="10">
      <c s="4" r="A10" t="s">
        <v>208</v>
      </c>
      <c s="4" r="D10" t="s">
        <v>209</v>
      </c>
    </row>
    <row spans="1:6" r="11">
      <c s="4" r="A11" t="s">
        <v>210</v>
      </c>
      <c s="4" r="B11" t="s">
        <v>211</v>
      </c>
    </row>
    <row spans="1:6" r="12">
      <c s="4" r="A12" t="s">
        <v>81</v>
      </c>
      <c s="7" r="B12" t="n">
        <v>298006</v>
      </c>
    </row>
    <row spans="1:6" r="13">
      <c s="4" r="A13" t="s">
        <v>212</v>
      </c>
    </row>
    <row spans="1:6" r="14">
      <c s="4" r="A14" t="s">
        <v>213</v>
      </c>
      <c s="6" r="B14" t="n">
        <v>2980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14"/>
  </cols>
  <sheetData>
    <row spans="1:5" r="1">
      <c s="1" r="A1" t="s">
        <v>214</v>
      </c>
      <c s="2" r="B1" t="s">
        <v>1</v>
      </c>
      <c s="2" r="D1" t="s">
        <v>199</v>
      </c>
    </row>
    <row spans="1:5" r="2">
      <c s="2" r="B2" t="s">
        <v>2</v>
      </c>
      <c s="2" r="C2" t="s">
        <v>70</v>
      </c>
      <c s="2" r="D2" t="s">
        <v>30</v>
      </c>
      <c s="2" r="E2" t="s">
        <v>215</v>
      </c>
    </row>
    <row spans="1:5" r="3">
      <c s="4" r="A3" t="s">
        <v>216</v>
      </c>
      <c s="7" r="B3" t="n">
        <v>151006</v>
      </c>
      <c s="7" r="C3" t="n">
        <v>134023</v>
      </c>
    </row>
    <row spans="1:5" r="4">
      <c s="4" r="A4" t="s">
        <v>217</v>
      </c>
    </row>
    <row spans="1:5" r="5">
      <c s="4" r="A5" t="s">
        <v>207</v>
      </c>
      <c s="7" r="E5" t="n">
        <v>3000000</v>
      </c>
    </row>
    <row spans="1:5" r="6">
      <c s="4" r="A6" t="s">
        <v>208</v>
      </c>
      <c s="4" r="B6" t="s">
        <v>218</v>
      </c>
    </row>
    <row spans="1:5" r="7">
      <c s="4" r="A7" t="s">
        <v>219</v>
      </c>
      <c s="4" r="E7" t="s">
        <v>220</v>
      </c>
    </row>
    <row spans="1:5" r="8">
      <c s="4" r="A8" t="s">
        <v>221</v>
      </c>
      <c s="4" r="B8" t="s">
        <v>222</v>
      </c>
    </row>
    <row spans="1:5" r="9">
      <c s="4" r="A9" t="s">
        <v>223</v>
      </c>
      <c s="7" r="B9" t="n">
        <v>300000</v>
      </c>
    </row>
    <row spans="1:5" r="10">
      <c s="4" r="A10" t="s">
        <v>224</v>
      </c>
      <c s="7" r="D10" t="n">
        <v>24450</v>
      </c>
    </row>
    <row spans="1:5" r="11">
      <c s="4" r="A11" t="s">
        <v>225</v>
      </c>
      <c s="6" r="B11" t="n">
        <v>800000</v>
      </c>
    </row>
    <row spans="1:5" r="12">
      <c s="4" r="A12" t="s">
        <v>226</v>
      </c>
      <c s="4" r="B12" t="s">
        <v>227</v>
      </c>
    </row>
    <row spans="1:5" r="13">
      <c s="4" r="A13" t="s">
        <v>228</v>
      </c>
      <c s="9" r="B13" t="n">
        <v>1.5</v>
      </c>
    </row>
    <row spans="1:5" r="14">
      <c s="4" r="A14" t="s">
        <v>229</v>
      </c>
      <c s="7" r="B14" t="n">
        <v>2967535</v>
      </c>
    </row>
    <row spans="1:5" r="15">
      <c s="4" r="A15" t="s">
        <v>230</v>
      </c>
      <c s="4" r="B15" t="s">
        <v>231</v>
      </c>
    </row>
    <row spans="1:5" r="16">
      <c s="4" r="A16" t="s">
        <v>232</v>
      </c>
      <c s="4" r="B16" t="s">
        <v>233</v>
      </c>
    </row>
    <row spans="1:5" r="17">
      <c s="4" r="A17" t="s">
        <v>234</v>
      </c>
      <c s="4" r="B17" t="s">
        <v>235</v>
      </c>
    </row>
    <row spans="1:5" r="18">
      <c s="4" r="A18" t="s">
        <v>236</v>
      </c>
      <c s="4" r="B18" t="s">
        <v>237</v>
      </c>
    </row>
    <row spans="1:5" r="19">
      <c s="4" r="A19" t="s">
        <v>216</v>
      </c>
      <c s="7" r="B19" t="n">
        <v>113750</v>
      </c>
    </row>
    <row spans="1:5" r="20">
      <c s="4" r="A20" t="s">
        <v>238</v>
      </c>
    </row>
    <row spans="1:5" r="21">
      <c s="4" r="A21" t="s">
        <v>239</v>
      </c>
      <c s="7" r="B21" t="n">
        <v>324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s="1" r="A1" t="s">
        <v>240</v>
      </c>
      <c s="2" r="B1" t="s">
        <v>241</v>
      </c>
    </row>
    <row spans="1:2" r="2">
      <c s="3" r="A2" t="s">
        <v>168</v>
      </c>
    </row>
    <row spans="1:2" r="3">
      <c s="4" r="A3" t="s">
        <v>242</v>
      </c>
      <c s="6" r="B3" t="n">
        <v>1891000</v>
      </c>
    </row>
    <row spans="1:2" r="4">
      <c s="4" r="A4" t="s">
        <v>243</v>
      </c>
      <c s="6" r="B4" t="n">
        <v>16257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244</v>
      </c>
      <c s="2" r="B1" t="s">
        <v>1</v>
      </c>
    </row>
    <row spans="1:2" r="2">
      <c s="2" r="B2" t="s">
        <v>245</v>
      </c>
    </row>
    <row spans="1:2" r="3">
      <c s="4" r="A3" t="s">
        <v>246</v>
      </c>
      <c s="6" r="B3" t="n">
        <v>782000</v>
      </c>
    </row>
    <row spans="1:2" r="4">
      <c s="4" r="A4" t="s">
        <v>247</v>
      </c>
      <c s="6" r="B4" t="n">
        <v>3000</v>
      </c>
    </row>
    <row spans="1:2" r="5">
      <c s="4" r="A5" t="s">
        <v>248</v>
      </c>
      <c s="6" r="B5" t="n">
        <v>0</v>
      </c>
    </row>
    <row spans="1:2" r="6">
      <c s="4" r="A6" t="s">
        <v>249</v>
      </c>
      <c s="7" r="B6" t="n">
        <v>21</v>
      </c>
    </row>
    <row spans="1:2" r="7">
      <c s="4" r="A7" t="s">
        <v>250</v>
      </c>
      <c s="7" r="B7"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r="A1" t="s">
        <v>251</v>
      </c>
      <c s="2" r="B1" t="s">
        <v>1</v>
      </c>
    </row>
    <row spans="1:2" r="2">
      <c s="2" r="B2" t="s">
        <v>252</v>
      </c>
    </row>
    <row spans="1:2" r="3">
      <c s="4" r="A3" t="s">
        <v>253</v>
      </c>
      <c s="6" r="B3" t="n">
        <v>669750</v>
      </c>
    </row>
    <row spans="1:2" r="4">
      <c s="4" r="A4" t="s">
        <v>254</v>
      </c>
      <c s="6" r="B4" t="n">
        <v>830250</v>
      </c>
    </row>
    <row spans="1:2" r="5">
      <c s="4" r="A5" t="s">
        <v>249</v>
      </c>
      <c s="7" r="B5" t="n">
        <v>946</v>
      </c>
    </row>
    <row spans="1:2" r="6">
      <c s="4" r="A6" t="s">
        <v>250</v>
      </c>
      <c s="7" r="B6" t="n">
        <v>4700</v>
      </c>
    </row>
    <row spans="1:2" r="7">
      <c s="4" r="A7" t="s">
        <v>255</v>
      </c>
    </row>
    <row spans="1:2" r="8">
      <c s="4" r="A8" t="s">
        <v>256</v>
      </c>
      <c s="6" r="B8" t="n">
        <v>31250</v>
      </c>
    </row>
    <row spans="1:2" r="9">
      <c s="4" r="A9" t="s">
        <v>257</v>
      </c>
      <c s="9" r="B9" t="n">
        <v>1.5</v>
      </c>
    </row>
    <row spans="1:2" r="10">
      <c s="4" r="A10" t="s">
        <v>258</v>
      </c>
      <c s="4" r="B10" t="s">
        <v>227</v>
      </c>
    </row>
    <row spans="1:2" r="11">
      <c s="4" r="A11" t="s">
        <v>259</v>
      </c>
      <c s="7" r="B11" t="n">
        <v>6533</v>
      </c>
    </row>
    <row spans="1:2" r="12">
      <c s="4" r="A12" t="s">
        <v>260</v>
      </c>
      <c s="4" r="B12" t="s">
        <v>231</v>
      </c>
    </row>
    <row spans="1:2" r="13">
      <c s="4" r="A13" t="s">
        <v>261</v>
      </c>
      <c s="4" r="B13" t="s">
        <v>233</v>
      </c>
    </row>
    <row spans="1:2" r="14">
      <c s="4" r="A14" t="s">
        <v>262</v>
      </c>
      <c s="4" r="B14" t="s">
        <v>235</v>
      </c>
    </row>
    <row spans="1:2" r="15">
      <c s="4" r="A15" t="s">
        <v>263</v>
      </c>
      <c s="4" r="B15"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4</v>
      </c>
      <c s="2" r="B1" t="s">
        <v>265</v>
      </c>
      <c s="2" r="C1" t="s">
        <v>266</v>
      </c>
      <c s="2" r="D1" t="s">
        <v>267</v>
      </c>
      <c s="2" r="E1" t="s">
        <v>268</v>
      </c>
      <c s="2" r="F1" t="s">
        <v>2</v>
      </c>
      <c s="2" r="G1" t="s">
        <v>70</v>
      </c>
      <c s="2" r="H1" t="s">
        <v>30</v>
      </c>
    </row>
    <row spans="1:8" r="2">
      <c s="4" r="A2" t="s">
        <v>112</v>
      </c>
      <c s="7" r="G2" t="n">
        <v>3075550</v>
      </c>
    </row>
    <row spans="1:8" r="3">
      <c s="4" r="A3" t="s">
        <v>113</v>
      </c>
      <c s="7" r="F3" t="n">
        <v>111057</v>
      </c>
      <c s="7" r="G3" t="n">
        <v>25000</v>
      </c>
    </row>
    <row spans="1:8" r="4">
      <c s="4" r="A4" t="s">
        <v>43</v>
      </c>
      <c s="7" r="H4" t="n">
        <v>111057</v>
      </c>
    </row>
    <row spans="1:8" r="5">
      <c s="4" r="A5" t="s">
        <v>269</v>
      </c>
    </row>
    <row spans="1:8" r="6">
      <c s="4" r="A6" t="s">
        <v>213</v>
      </c>
      <c s="6" r="F6" t="n">
        <v>298004</v>
      </c>
    </row>
    <row spans="1:8" r="7">
      <c s="4" r="A7" t="s">
        <v>174</v>
      </c>
    </row>
    <row spans="1:8" r="8">
      <c s="4" r="A8" t="s">
        <v>179</v>
      </c>
      <c s="6" r="F8" t="n">
        <v>1900000</v>
      </c>
    </row>
    <row spans="1:8" r="9">
      <c s="4" r="A9" t="s">
        <v>270</v>
      </c>
    </row>
    <row spans="1:8" r="10">
      <c s="4" r="A10" t="s">
        <v>271</v>
      </c>
      <c s="7" r="B10" t="n">
        <v>250000</v>
      </c>
      <c s="7" r="D10" t="n">
        <v>250000</v>
      </c>
    </row>
    <row spans="1:8" r="11">
      <c s="4" r="A11" t="s">
        <v>272</v>
      </c>
    </row>
    <row spans="1:8" r="12">
      <c s="4" r="A12" t="s">
        <v>112</v>
      </c>
      <c s="7" r="E12" t="n">
        <v>356600</v>
      </c>
    </row>
    <row spans="1:8" r="13">
      <c s="4" r="A13" t="s">
        <v>113</v>
      </c>
      <c s="6" r="E13" t="n">
        <v>70000</v>
      </c>
    </row>
    <row spans="1:8" r="14">
      <c s="4" r="A14" t="s">
        <v>43</v>
      </c>
      <c s="7" r="E14" t="n">
        <v>286600</v>
      </c>
    </row>
    <row spans="1:8" r="15">
      <c s="4" r="A15" t="s">
        <v>273</v>
      </c>
    </row>
    <row spans="1:8" r="16">
      <c s="4" r="A16" t="s">
        <v>274</v>
      </c>
      <c s="6" r="E16" t="n">
        <v>3587</v>
      </c>
    </row>
    <row spans="1:8" r="17">
      <c s="4" r="A17" t="s">
        <v>213</v>
      </c>
      <c s="6" r="C17" t="n">
        <v>90832</v>
      </c>
    </row>
    <row spans="1:8" r="18">
      <c s="4" r="A18" t="s">
        <v>275</v>
      </c>
    </row>
    <row spans="1:8" r="19">
      <c s="4" r="A19" t="s">
        <v>179</v>
      </c>
      <c s="6" r="B19" t="n">
        <v>227273</v>
      </c>
      <c s="6" r="D19" t="n">
        <v>227273</v>
      </c>
    </row>
    <row spans="1:8" r="20">
      <c s="4" r="A20" t="s">
        <v>276</v>
      </c>
    </row>
    <row spans="1:8" r="21">
      <c s="4" r="A21" t="s">
        <v>277</v>
      </c>
      <c s="7" r="E21" t="n">
        <v>147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9</v>
      </c>
      <c s="2" r="B1" t="s">
        <v>2</v>
      </c>
      <c s="2" r="C1" t="s">
        <v>30</v>
      </c>
    </row>
    <row spans="1:3" r="2">
      <c s="3" r="A2" t="s">
        <v>60</v>
      </c>
    </row>
    <row spans="1:3" r="3">
      <c s="4" r="A3" t="s">
        <v>61</v>
      </c>
      <c s="8" r="B3" t="n">
        <v>0.001</v>
      </c>
      <c s="8" r="C3" t="n">
        <v>0.001</v>
      </c>
    </row>
    <row spans="1:3" r="4">
      <c s="4" r="A4" t="s">
        <v>62</v>
      </c>
      <c s="6" r="B4" t="n">
        <v>3000000</v>
      </c>
      <c s="6" r="C4" t="n">
        <v>3000000</v>
      </c>
    </row>
    <row spans="1:3" r="5">
      <c s="4" r="A5" t="s">
        <v>63</v>
      </c>
      <c s="6" r="B5" t="n">
        <v>1900000</v>
      </c>
      <c s="6" r="C5" t="n">
        <v>1900000</v>
      </c>
    </row>
    <row spans="1:3" r="6">
      <c s="4" r="A6" t="s">
        <v>64</v>
      </c>
      <c s="6" r="B6" t="n">
        <v>1900000</v>
      </c>
      <c s="6" r="C6" t="n">
        <v>1900000</v>
      </c>
    </row>
    <row spans="1:3" r="7">
      <c s="4" r="A7" t="s">
        <v>65</v>
      </c>
      <c s="8" r="B7" t="n">
        <v>0.001</v>
      </c>
      <c s="8" r="C7" t="n">
        <v>0.001</v>
      </c>
    </row>
    <row spans="1:3" r="8">
      <c s="4" r="A8" t="s">
        <v>66</v>
      </c>
      <c s="6" r="B8" t="n">
        <v>100000000</v>
      </c>
      <c s="6" r="C8" t="n">
        <v>100000000</v>
      </c>
    </row>
    <row spans="1:3" r="9">
      <c s="4" r="A9" t="s">
        <v>67</v>
      </c>
      <c s="6" r="B9" t="n">
        <v>16525772</v>
      </c>
      <c s="6" r="C9" t="n">
        <v>16216619</v>
      </c>
    </row>
    <row spans="1:3" r="10">
      <c s="4" r="A10" t="s">
        <v>68</v>
      </c>
      <c s="6" r="B10" t="n">
        <v>16525772</v>
      </c>
      <c s="6" r="C10" t="n">
        <v>162166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69</v>
      </c>
      <c s="2" r="B1" t="s">
        <v>1</v>
      </c>
    </row>
    <row spans="1:3" r="2">
      <c s="2" r="B2" t="s">
        <v>2</v>
      </c>
      <c s="2" r="C2" t="s">
        <v>70</v>
      </c>
    </row>
    <row spans="1:3" r="3">
      <c s="3" r="A3" t="s">
        <v>71</v>
      </c>
    </row>
    <row spans="1:3" r="4">
      <c s="4" r="A4" t="s">
        <v>72</v>
      </c>
      <c s="7" r="B4" t="n">
        <v>19656709</v>
      </c>
      <c s="7" r="C4" t="n">
        <v>16720503</v>
      </c>
    </row>
    <row spans="1:3" r="5">
      <c s="3" r="A5" t="s">
        <v>73</v>
      </c>
    </row>
    <row spans="1:3" r="6">
      <c s="4" r="A6" t="s">
        <v>74</v>
      </c>
      <c s="6" r="B6" t="n">
        <v>7880444</v>
      </c>
      <c s="6" r="C6" t="n">
        <v>6958126</v>
      </c>
    </row>
    <row spans="1:3" r="7">
      <c s="4" r="A7" t="s">
        <v>75</v>
      </c>
      <c s="6" r="B7" t="n">
        <v>7375825</v>
      </c>
      <c s="6" r="C7" t="n">
        <v>6344211</v>
      </c>
    </row>
    <row spans="1:3" r="8">
      <c s="4" r="A8" t="s">
        <v>76</v>
      </c>
      <c s="6" r="B8" t="n">
        <v>15256269</v>
      </c>
      <c s="6" r="C8" t="n">
        <v>13302337</v>
      </c>
    </row>
    <row spans="1:3" r="9">
      <c s="4" r="A9" t="s">
        <v>77</v>
      </c>
      <c s="6" r="B9" t="n">
        <v>4400440</v>
      </c>
      <c s="6" r="C9" t="n">
        <v>3418166</v>
      </c>
    </row>
    <row spans="1:3" r="10">
      <c s="4" r="A10" t="s">
        <v>78</v>
      </c>
      <c s="6" r="B10" t="n">
        <v>2910856</v>
      </c>
      <c s="6" r="C10" t="n">
        <v>2670998</v>
      </c>
    </row>
    <row spans="1:3" r="11">
      <c s="4" r="A11" t="s">
        <v>79</v>
      </c>
      <c s="6" r="B11" t="n">
        <v>1489584</v>
      </c>
      <c s="6" r="C11" t="n">
        <v>747168</v>
      </c>
    </row>
    <row spans="1:3" r="12">
      <c s="3" r="A12" t="s">
        <v>80</v>
      </c>
    </row>
    <row spans="1:3" r="13">
      <c s="4" r="A13" t="s">
        <v>81</v>
      </c>
      <c s="6" r="B13" t="n">
        <v>-298006</v>
      </c>
      <c s="6" r="C13" t="n">
        <v>-262365</v>
      </c>
    </row>
    <row spans="1:3" r="14">
      <c s="4" r="A14" t="s">
        <v>82</v>
      </c>
      <c s="6" r="B14" t="n">
        <v>-151006</v>
      </c>
      <c s="6" r="C14" t="n">
        <v>-134023</v>
      </c>
    </row>
    <row spans="1:3" r="15">
      <c s="4" r="A15" t="s">
        <v>83</v>
      </c>
      <c s="6" r="B15" t="n">
        <v>61</v>
      </c>
      <c s="6" r="C15" t="n">
        <v>63</v>
      </c>
    </row>
    <row spans="1:3" r="16">
      <c s="4" r="A16" t="s">
        <v>84</v>
      </c>
      <c s="6" r="B16" t="n">
        <v>-448951</v>
      </c>
      <c s="6" r="C16" t="n">
        <v>-396325</v>
      </c>
    </row>
    <row spans="1:3" r="17">
      <c s="4" r="A17" t="s">
        <v>85</v>
      </c>
      <c s="7" r="B17" t="n">
        <v>1040633</v>
      </c>
      <c s="7" r="C17" t="n">
        <v>350843</v>
      </c>
    </row>
    <row spans="1:3" r="18">
      <c s="4" r="A18" t="s">
        <v>86</v>
      </c>
      <c s="4" r="B18" t="s">
        <v>48</v>
      </c>
      <c s="4" r="C18" t="s">
        <v>48</v>
      </c>
    </row>
    <row spans="1:3" r="19">
      <c s="4" r="A19" t="s">
        <v>87</v>
      </c>
      <c s="7" r="B19" t="n">
        <v>1040633</v>
      </c>
      <c s="7" r="C19" t="n">
        <v>350843</v>
      </c>
    </row>
    <row spans="1:3" r="20">
      <c s="4" r="A20" t="s">
        <v>88</v>
      </c>
      <c s="6" r="B20" t="n">
        <v>-56847</v>
      </c>
      <c s="6" r="C20" t="n">
        <v>-56221</v>
      </c>
    </row>
    <row spans="1:3" r="21">
      <c s="4" r="A21" t="s">
        <v>89</v>
      </c>
      <c s="7" r="B21" t="n">
        <v>983786</v>
      </c>
      <c s="7" r="C21" t="n">
        <v>294622</v>
      </c>
    </row>
    <row spans="1:3" r="22">
      <c s="3" r="A22" t="s">
        <v>90</v>
      </c>
    </row>
    <row spans="1:3" r="23">
      <c s="4" r="A23" t="s">
        <v>91</v>
      </c>
      <c s="9" r="B23" t="n">
        <v>0.06</v>
      </c>
      <c s="9" r="C23" t="n">
        <v>0.02</v>
      </c>
    </row>
    <row spans="1:3" r="24">
      <c s="4" r="A24" t="s">
        <v>92</v>
      </c>
      <c s="9" r="B24" t="n">
        <v>0.06</v>
      </c>
      <c s="9" r="C24" t="n">
        <v>0.02</v>
      </c>
    </row>
    <row spans="1:3" r="25">
      <c s="3" r="A25" t="s">
        <v>93</v>
      </c>
    </row>
    <row spans="1:3" r="26">
      <c s="4" r="A26" t="s">
        <v>91</v>
      </c>
      <c s="6" r="B26" t="n">
        <v>16332573</v>
      </c>
      <c s="6" r="C26" t="n">
        <v>15051718</v>
      </c>
    </row>
    <row spans="1:3" r="27">
      <c s="4" r="A27" t="s">
        <v>92</v>
      </c>
      <c s="6" r="B27" t="n">
        <v>16477333</v>
      </c>
      <c s="6" r="C27" t="n">
        <v>150517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0</v>
      </c>
    </row>
    <row spans="1:3" r="3">
      <c s="3" r="A3" t="s">
        <v>95</v>
      </c>
    </row>
    <row spans="1:3" r="4">
      <c s="4" r="A4" t="s">
        <v>87</v>
      </c>
      <c s="7" r="B4" t="n">
        <v>1040633</v>
      </c>
      <c s="7" r="C4" t="n">
        <v>350843</v>
      </c>
    </row>
    <row spans="1:3" r="5">
      <c s="3" r="A5" t="s">
        <v>96</v>
      </c>
    </row>
    <row spans="1:3" r="6">
      <c s="4" r="A6" t="s">
        <v>97</v>
      </c>
      <c s="6" r="B6" t="n">
        <v>7500</v>
      </c>
      <c s="6" r="C6" t="n">
        <v>11373</v>
      </c>
    </row>
    <row spans="1:3" r="7">
      <c s="4" r="A7" t="s">
        <v>98</v>
      </c>
      <c s="6" r="B7" t="n">
        <v>298006</v>
      </c>
      <c s="6" r="C7" t="n">
        <v>237915</v>
      </c>
    </row>
    <row spans="1:3" r="8">
      <c s="4" r="A8" t="s">
        <v>99</v>
      </c>
      <c s="6" r="C8" t="n">
        <v>-15</v>
      </c>
    </row>
    <row spans="1:3" r="9">
      <c s="4" r="A9" t="s">
        <v>100</v>
      </c>
      <c s="6" r="B9" t="n">
        <v>65995</v>
      </c>
      <c s="6" r="C9" t="n">
        <v>70583</v>
      </c>
    </row>
    <row spans="1:3" r="10">
      <c s="4" r="A10" t="s">
        <v>101</v>
      </c>
      <c s="6" r="C10" t="n">
        <v>24480</v>
      </c>
    </row>
    <row spans="1:3" r="11">
      <c s="4" r="A11" t="s">
        <v>102</v>
      </c>
      <c s="6" r="B11" t="n">
        <v>433134</v>
      </c>
      <c s="6" r="C11" t="n">
        <v>334410</v>
      </c>
    </row>
    <row spans="1:3" r="12">
      <c s="3" r="A12" t="s">
        <v>103</v>
      </c>
    </row>
    <row spans="1:3" r="13">
      <c s="4" r="A13" t="s">
        <v>104</v>
      </c>
      <c s="6" r="B13" t="n">
        <v>-1150275</v>
      </c>
      <c s="6" r="C13" t="n">
        <v>-1909323</v>
      </c>
    </row>
    <row spans="1:3" r="14">
      <c s="4" r="A14" t="s">
        <v>35</v>
      </c>
      <c s="6" r="B14" t="n">
        <v>-32346</v>
      </c>
      <c s="6" r="C14" t="n">
        <v>172422</v>
      </c>
    </row>
    <row spans="1:3" r="15">
      <c s="4" r="A15" t="s">
        <v>40</v>
      </c>
      <c s="6" r="B15" t="n">
        <v>-10377</v>
      </c>
      <c s="6" r="C15" t="n">
        <v>83467</v>
      </c>
    </row>
    <row spans="1:3" r="16">
      <c s="4" r="A16" t="s">
        <v>105</v>
      </c>
      <c s="6" r="B16" t="n">
        <v>274209</v>
      </c>
      <c s="6" r="C16" t="n">
        <v>-2837131</v>
      </c>
    </row>
    <row spans="1:3" r="17">
      <c s="4" r="A17" t="s">
        <v>42</v>
      </c>
      <c s="6" r="B17" t="n">
        <v>-548059</v>
      </c>
      <c s="6" r="C17" t="n">
        <v>474921</v>
      </c>
    </row>
    <row spans="1:3" r="18">
      <c s="4" r="A18" t="s">
        <v>106</v>
      </c>
      <c s="6" r="B18" t="n">
        <v>378420</v>
      </c>
      <c s="6" r="C18" t="n">
        <v>-2986055</v>
      </c>
    </row>
    <row spans="1:3" r="19">
      <c s="3" r="A19" t="s">
        <v>107</v>
      </c>
    </row>
    <row spans="1:3" r="20">
      <c s="4" r="A20" t="s">
        <v>108</v>
      </c>
      <c s="6" r="B20" t="n">
        <v>-82683</v>
      </c>
      <c s="6" r="C20" t="n">
        <v>-27188</v>
      </c>
    </row>
    <row spans="1:3" r="21">
      <c s="4" r="A21" t="s">
        <v>109</v>
      </c>
      <c s="6" r="B21" t="n">
        <v>-50612</v>
      </c>
      <c s="6" r="C21" t="n">
        <v>-10175</v>
      </c>
    </row>
    <row spans="1:3" r="22">
      <c s="4" r="A22" t="s">
        <v>110</v>
      </c>
      <c s="6" r="B22" t="n">
        <v>-133295</v>
      </c>
      <c s="6" r="C22" t="n">
        <v>-37363</v>
      </c>
    </row>
    <row spans="1:3" r="23">
      <c s="3" r="A23" t="s">
        <v>111</v>
      </c>
    </row>
    <row spans="1:3" r="24">
      <c s="4" r="A24" t="s">
        <v>112</v>
      </c>
      <c s="6" r="C24" t="n">
        <v>3075550</v>
      </c>
    </row>
    <row spans="1:3" r="25">
      <c s="4" r="A25" t="s">
        <v>113</v>
      </c>
      <c s="6" r="B25" t="n">
        <v>-111057</v>
      </c>
      <c s="6" r="C25" t="n">
        <v>-25000</v>
      </c>
    </row>
    <row spans="1:3" r="26">
      <c s="4" r="A26" t="s">
        <v>114</v>
      </c>
      <c s="6" r="B26" t="n">
        <v>-44879</v>
      </c>
      <c s="6" r="C26" t="n">
        <v>-47343</v>
      </c>
    </row>
    <row spans="1:3" r="27">
      <c s="4" r="A27" t="s">
        <v>115</v>
      </c>
      <c s="6" r="C27" t="n">
        <v>100000</v>
      </c>
    </row>
    <row spans="1:3" r="28">
      <c s="4" r="A28" t="s">
        <v>116</v>
      </c>
      <c s="6" r="B28" t="n">
        <v>-155936</v>
      </c>
      <c s="6" r="C28" t="n">
        <v>3103207</v>
      </c>
    </row>
    <row spans="1:3" r="29">
      <c s="4" r="A29" t="s">
        <v>117</v>
      </c>
      <c s="6" r="B29" t="n">
        <v>89189</v>
      </c>
      <c s="6" r="C29" t="n">
        <v>79789</v>
      </c>
    </row>
    <row spans="1:3" r="30">
      <c s="4" r="A30" t="s">
        <v>118</v>
      </c>
      <c s="6" r="B30" t="n">
        <v>382490</v>
      </c>
      <c s="6" r="C30" t="n">
        <v>550342</v>
      </c>
    </row>
    <row spans="1:3" r="31">
      <c s="4" r="A31" t="s">
        <v>119</v>
      </c>
      <c s="7" r="B31" t="n">
        <v>471679</v>
      </c>
      <c s="7" r="C31" t="n">
        <v>630131</v>
      </c>
    </row>
    <row spans="1:3" r="32">
      <c s="3" r="A32" t="s">
        <v>120</v>
      </c>
    </row>
    <row spans="1:3" r="33">
      <c s="4" r="A33" t="s">
        <v>121</v>
      </c>
      <c s="4" r="B33" t="s">
        <v>48</v>
      </c>
      <c s="4" r="C33" t="s">
        <v>48</v>
      </c>
    </row>
    <row spans="1:3" r="34">
      <c s="4" r="A34" t="s">
        <v>122</v>
      </c>
      <c s="7" r="B34" t="n">
        <v>151006</v>
      </c>
      <c s="7" r="C34" t="n">
        <v>134023</v>
      </c>
    </row>
    <row spans="1:3" r="35">
      <c s="3" r="A35" t="s">
        <v>123</v>
      </c>
    </row>
    <row spans="1:3" r="36">
      <c s="4" r="A36" t="s">
        <v>124</v>
      </c>
      <c s="7" r="B36" t="n">
        <v>11968</v>
      </c>
      <c s="7" r="C36" t="n">
        <v>8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v>
      </c>
    </row>
    <row spans="1:2" r="3">
      <c s="3" r="A3" t="s">
        <v>126</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0</v>
      </c>
      <c s="2" r="B1" t="s">
        <v>1</v>
      </c>
    </row>
    <row spans="1:2" r="2">
      <c s="2" r="B2" t="s">
        <v>2</v>
      </c>
    </row>
    <row spans="1:2" r="3">
      <c s="3" r="A3" t="s">
        <v>126</v>
      </c>
    </row>
    <row spans="1:2" r="4">
      <c s="4" r="A4" t="s">
        <v>130</v>
      </c>
      <c s="4"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2</v>
      </c>
      <c s="2" r="B1" t="s">
        <v>1</v>
      </c>
    </row>
    <row spans="1:2" r="2">
      <c s="2" r="B2" t="s">
        <v>2</v>
      </c>
    </row>
    <row spans="1:2" r="3">
      <c s="3" r="A3" t="s">
        <v>126</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DENSED BALANCE SHEETS (PAREN</vt:lpstr>
      <vt:lpstr>CONSOLIDATED STATEMENT OF OPERA</vt:lpstr>
      <vt:lpstr>CONSOLIDATED STATEMENTS OF CASH</vt:lpstr>
      <vt:lpstr>Note 1 - Organization</vt:lpstr>
      <vt:lpstr>Note 2 - Basis of Presentation</vt:lpstr>
      <vt:lpstr>Note 3 - Significant Accounting</vt:lpstr>
      <vt:lpstr>Note 4 - Private Placement of S</vt:lpstr>
      <vt:lpstr>Note 5 - Letters of Credit</vt:lpstr>
      <vt:lpstr>Note 6 - Advance To Loan Amount</vt:lpstr>
      <vt:lpstr>Note 7 - Financing From Black I</vt:lpstr>
      <vt:lpstr>Note 8 - Warrants</vt:lpstr>
      <vt:lpstr>Note 9 - Wholesale Power Purcha</vt:lpstr>
      <vt:lpstr>Note 10 - 2012 Stock Option and</vt:lpstr>
      <vt:lpstr>Note 11 - 2015 Stock Option and</vt:lpstr>
      <vt:lpstr>Note 12 - Subsequent Events</vt:lpstr>
      <vt:lpstr>Note 3 - Significant Accounti18</vt:lpstr>
      <vt:lpstr>Note 1 - Organization (Details)</vt:lpstr>
      <vt:lpstr>Note 3 - Significant Accounti20</vt:lpstr>
      <vt:lpstr>Note 4 - Private Placement of21</vt:lpstr>
      <vt:lpstr>Note 5 - Letters of Credit (Det</vt:lpstr>
      <vt:lpstr>Note 6 - Advance To Loan Amou23</vt:lpstr>
      <vt:lpstr>Note 7 - Financing From Black24</vt:lpstr>
      <vt:lpstr>Note 8 - Warrants (Details)</vt:lpstr>
      <vt:lpstr>Note 10 - 2012 Stock Option a26</vt:lpstr>
      <vt:lpstr>Note 11 - 2015 Stock Option a27</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2:00:00Z</dcterms:created>
  <dcterms:modified xmlns:dcterms="http://purl.org/dc/terms/" xmlns:xsi="http://www.w3.org/2001/XMLSchema-instance" xsi:type="dcterms:W3CDTF">2016-05-12T12:00:00Z</dcterms:modified>
  <dc:title xmlns:dc="http://purl.org/dc/elements/1.1/">Untitled</dc:title>
  <dc:description xmlns:dc="http://purl.org/dc/elements/1.1/"/>
  <dc:subject xmlns:dc="http://purl.org/dc/elements/1.1/"/>
  <cp:keywords/>
  <cp:category/>
</cp:coreProperties>
</file>